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34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Jun. 30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Professionally
Managed Portfolios</t>
        </is>
      </c>
    </row>
    <row r="7">
      <c r="A7" s="4" t="inlineStr">
        <is>
          <t>Entity Central Index Key</t>
        </is>
      </c>
      <c r="B7" s="4" t="inlineStr">
        <is>
          <t>0000811030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n. 30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30"/>
  <sheetViews>
    <sheetView workbookViewId="0">
      <selection activeCell="A1" sqref="A1"/>
    </sheetView>
  </sheetViews>
  <sheetFormatPr baseColWidth="8" defaultRowHeight="15"/>
  <cols>
    <col width="54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Jun. 30, 2024 USD ($) $ / shares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Professionally
Managed Portfolios</t>
        </is>
      </c>
    </row>
    <row r="7">
      <c r="A7" s="4" t="inlineStr">
        <is>
          <t>Entity Central Index Key</t>
        </is>
      </c>
      <c r="B7" s="4" t="inlineStr">
        <is>
          <t>0000811030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n. 30,  2024</t>
        </is>
      </c>
    </row>
    <row r="10">
      <c r="A10" s="4" t="inlineStr">
        <is>
          <t>Bridges Investment Fund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Bridges Investment Fund</t>
        </is>
      </c>
    </row>
    <row r="13">
      <c r="A13" s="4" t="inlineStr">
        <is>
          <t>Class Name</t>
        </is>
      </c>
      <c r="B13" s="4" t="inlineStr">
        <is>
          <t>Bridges Investment Fund</t>
        </is>
      </c>
    </row>
    <row r="14">
      <c r="A14" s="4" t="inlineStr">
        <is>
          <t>Trading Symbol</t>
        </is>
      </c>
      <c r="B14" s="4" t="inlineStr">
        <is>
          <t>BRGIX</t>
        </is>
      </c>
    </row>
    <row r="15">
      <c r="A15" s="4" t="inlineStr">
        <is>
          <t>Annual or Semi-Annual Statement [Text Block]</t>
        </is>
      </c>
      <c r="B15" s="4" t="inlineStr">
        <is>
          <t>This semi-annual shareholder report contains important information about the Bridges Investment Fund for the period of January 1, 2024, to June 30, 2024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www.bridgesfund.com/ resources/ . You can also request this information by contacting us at 1-866-934-4700 .</t>
        </is>
      </c>
    </row>
    <row r="18">
      <c r="A18" s="4" t="inlineStr">
        <is>
          <t>Material Fund Change Notice [Text Block]</t>
        </is>
      </c>
      <c r="B18" s="4" t="inlineStr">
        <is>
          <t>This report describes changes to the Fund that occurred during the reporting period.</t>
        </is>
      </c>
    </row>
    <row r="19">
      <c r="A19" s="4" t="inlineStr">
        <is>
          <t>Additional Information Phone Number</t>
        </is>
      </c>
      <c r="B19" s="4" t="inlineStr">
        <is>
          <t>1-866-934-4700</t>
        </is>
      </c>
    </row>
    <row r="20">
      <c r="A20" s="4" t="inlineStr">
        <is>
          <t>Additional Information Website</t>
        </is>
      </c>
      <c r="B20" s="4" t="inlineStr">
        <is>
          <t>www.bridgesfund.com/resources/</t>
        </is>
      </c>
    </row>
    <row r="21">
      <c r="A21" s="4" t="inlineStr">
        <is>
          <t>Expenses [Text Block]</t>
        </is>
      </c>
      <c r="B21" s="4" t="inlineStr">
        <is>
          <t>What were the Fund costs for the last six months? (based on a hypothetical $10,000 investment)
Fund Name
Costs of a $10,000 investment
Costs paid as a percentage of a $10,000 investment
Bridges Investment Fund
$38
0.70%</t>
        </is>
      </c>
    </row>
    <row r="22">
      <c r="A22" s="4" t="inlineStr">
        <is>
          <t>Expenses Paid, Amount</t>
        </is>
      </c>
      <c r="B22" s="5" t="n">
        <v>38</v>
      </c>
    </row>
    <row r="23">
      <c r="A23" s="4" t="inlineStr">
        <is>
          <t>Expense Ratio, Percent</t>
        </is>
      </c>
      <c r="B23" s="6" t="n">
        <v>0.007</v>
      </c>
    </row>
    <row r="24">
      <c r="A24" s="4" t="inlineStr">
        <is>
          <t>Updated Performance Information Location [Text Block]</t>
        </is>
      </c>
      <c r="B24" s="4" t="inlineStr">
        <is>
          <t>Visit www.bridgesfund.com/resources/ for more recent performance information.</t>
        </is>
      </c>
    </row>
    <row r="25">
      <c r="A25" s="4" t="inlineStr">
        <is>
          <t>Net Assets</t>
        </is>
      </c>
      <c r="B25" s="5" t="n">
        <v>238783870</v>
      </c>
    </row>
    <row r="26">
      <c r="A26" s="4" t="inlineStr">
        <is>
          <t>Holdings Count | $ / shares</t>
        </is>
      </c>
      <c r="B26" s="7" t="n">
        <v>40</v>
      </c>
    </row>
    <row r="27">
      <c r="A27" s="4" t="inlineStr">
        <is>
          <t>Investment Company Portfolio Turnover</t>
        </is>
      </c>
      <c r="B27" s="8" t="n">
        <v>0.03</v>
      </c>
    </row>
    <row r="28">
      <c r="A28" s="4" t="inlineStr">
        <is>
          <t>Additional Fund Statistics [Text Block]</t>
        </is>
      </c>
      <c r="B28" s="4" t="inlineStr">
        <is>
          <t>Key Fund Statistics (as of June 30, 2024)
Net Assets
$238,783,870
Number of Holdings
40
Portfolio Turnover
3%</t>
        </is>
      </c>
    </row>
    <row r="29">
      <c r="A29" s="4" t="inlineStr">
        <is>
          <t>Holdings [Text Block]</t>
        </is>
      </c>
      <c r="B29" s="4" t="inlineStr">
        <is>
          <t>Top 10 Issuers
(%)
Alphabet, Inc.
10.7%
Microsoft Corp.
9.7%
NVIDIA Corp.
9.1%
Amazon.com, Inc.
8.1%
Apple, Inc.
6.9%
Mastercard, Inc.
4.1%
Palo Alto Networks, Inc.
3.8%
Meta Platforms, Inc.
3.6%
Visa, Inc.
3.5%
Old Dominion Freight Line, Inc.
3.0%
Top Sectors
(%)
Manufacturing
25.1%
Finance and Insurance
17.1%
Information
15.9%
Professional, Scientific, and Technical Services
13.3%
Retail Trade
12.3%
Administrative and Support and Waste Management and Remediation Services
7.6%
Transportation and Warehousing
4.5%
Wholesale Trade
1.2%
Real Estate and Rental and Leasing
0.9%
Industry
(%)
Computer and Electronic Product Manufacturing
21.2%
Professional, Scientific, and Technical Services
13.3%
Publishing Industries
12.3%
Insurance Carriers and Related Activities
8.1%
Nonstore Retailers
8.1%
Administrative and Support Services
7.6%
Securities, Commodity Contracts, and Other Financial Investments and Related Activities
5.4%
Web Search Portals, Libraries, Archives, and Other Information Services
3.6%
Truck Transportation
3.0%</t>
        </is>
      </c>
    </row>
    <row r="30">
      <c r="A30" s="4" t="inlineStr">
        <is>
          <t>Updated Prospectus Web Address</t>
        </is>
      </c>
      <c r="B30" s="4" t="inlineStr">
        <is>
          <t>www.bridgesfund.com/resources/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85"/>
  <sheetViews>
    <sheetView workbookViewId="0">
      <selection activeCell="A1" sqref="A1"/>
    </sheetView>
  </sheetViews>
  <sheetFormatPr baseColWidth="8" defaultRowHeight="15"/>
  <cols>
    <col width="80" customWidth="1" min="1" max="1"/>
    <col width="14" customWidth="1" min="2" max="2"/>
  </cols>
  <sheetData>
    <row r="1">
      <c r="A1" s="1" t="inlineStr">
        <is>
          <t>Shareholder Report, Holdings (Details) - Bridges Investment Fund</t>
        </is>
      </c>
      <c r="B1" s="2" t="inlineStr">
        <is>
          <t>Jun. 30, 2024</t>
        </is>
      </c>
    </row>
    <row r="2">
      <c r="A2" s="4" t="inlineStr">
        <is>
          <t>Alphabet, Inc.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Total Investments</t>
        </is>
      </c>
      <c r="B4" s="6" t="n">
        <v>0.107</v>
      </c>
    </row>
    <row r="5">
      <c r="A5" s="4" t="inlineStr">
        <is>
          <t>Microsoft Corp.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Total Investments</t>
        </is>
      </c>
      <c r="B7" s="6" t="n">
        <v>0.097</v>
      </c>
    </row>
    <row r="8">
      <c r="A8" s="4" t="inlineStr">
        <is>
          <t>NVIDIA Corp.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Total Investments</t>
        </is>
      </c>
      <c r="B10" s="6" t="n">
        <v>0.091</v>
      </c>
    </row>
    <row r="11">
      <c r="A11" s="4" t="inlineStr">
        <is>
          <t>Amazon.com, Inc.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Total Investments</t>
        </is>
      </c>
      <c r="B13" s="6" t="n">
        <v>0.081</v>
      </c>
    </row>
    <row r="14">
      <c r="A14" s="4" t="inlineStr">
        <is>
          <t>Apple, Inc. [Member]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Total Investments</t>
        </is>
      </c>
      <c r="B16" s="6" t="n">
        <v>0.06900000000000001</v>
      </c>
    </row>
    <row r="17">
      <c r="A17" s="4" t="inlineStr">
        <is>
          <t>Mastercard, Inc. [Member]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Total Investments</t>
        </is>
      </c>
      <c r="B19" s="6" t="n">
        <v>0.041</v>
      </c>
    </row>
    <row r="20">
      <c r="A20" s="4" t="inlineStr">
        <is>
          <t>Palo Alto Networks, Inc. [Member]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Total Investments</t>
        </is>
      </c>
      <c r="B22" s="6" t="n">
        <v>0.038</v>
      </c>
    </row>
    <row r="23">
      <c r="A23" s="4" t="inlineStr">
        <is>
          <t>Meta Platforms, Inc. [Member]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Total Investments</t>
        </is>
      </c>
      <c r="B25" s="6" t="n">
        <v>0.036</v>
      </c>
    </row>
    <row r="26">
      <c r="A26" s="4" t="inlineStr">
        <is>
          <t>Visa, Inc. [Member]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Total Investments</t>
        </is>
      </c>
      <c r="B28" s="6" t="n">
        <v>0.035</v>
      </c>
    </row>
    <row r="29">
      <c r="A29" s="4" t="inlineStr">
        <is>
          <t>Old Dominion Freight Line, Inc. [Member]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Total Investments</t>
        </is>
      </c>
      <c r="B31" s="8" t="n">
        <v>0.03</v>
      </c>
    </row>
    <row r="32">
      <c r="A32" s="4" t="inlineStr">
        <is>
          <t>Manufacturing [Member]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Total Investments</t>
        </is>
      </c>
      <c r="B34" s="6" t="n">
        <v>0.251</v>
      </c>
    </row>
    <row r="35">
      <c r="A35" s="4" t="inlineStr">
        <is>
          <t>Finance and Insurance [Member]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Total Investments</t>
        </is>
      </c>
      <c r="B37" s="6" t="n">
        <v>0.171</v>
      </c>
    </row>
    <row r="38">
      <c r="A38" s="4" t="inlineStr">
        <is>
          <t>Information [Member]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Total Investments</t>
        </is>
      </c>
      <c r="B40" s="6" t="n">
        <v>0.159</v>
      </c>
    </row>
    <row r="41">
      <c r="A41" s="4" t="inlineStr">
        <is>
          <t>Professional, Scientific, and Technical Services [Member]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Total Investments</t>
        </is>
      </c>
      <c r="B43" s="6" t="n">
        <v>0.133</v>
      </c>
    </row>
    <row r="44">
      <c r="A44" s="4" t="inlineStr">
        <is>
          <t>Retail Trade [Member]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Total Investments</t>
        </is>
      </c>
      <c r="B46" s="6" t="n">
        <v>0.123</v>
      </c>
    </row>
    <row r="47">
      <c r="A47" s="4" t="inlineStr">
        <is>
          <t>Administrative and Support and Waste Management and Remediation Services [Member]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Total Investments</t>
        </is>
      </c>
      <c r="B49" s="6" t="n">
        <v>0.076</v>
      </c>
    </row>
    <row r="50">
      <c r="A50" s="4" t="inlineStr">
        <is>
          <t>Transportation and Warehousing [Member]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Total Investments</t>
        </is>
      </c>
      <c r="B52" s="6" t="n">
        <v>0.045</v>
      </c>
    </row>
    <row r="53">
      <c r="A53" s="4" t="inlineStr">
        <is>
          <t>Wholesale Trade [Member]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Total Investments</t>
        </is>
      </c>
      <c r="B55" s="6" t="n">
        <v>0.012</v>
      </c>
    </row>
    <row r="56">
      <c r="A56" s="4" t="inlineStr">
        <is>
          <t>Real Estate and Rental and Leasing [Member]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Total Investments</t>
        </is>
      </c>
      <c r="B58" s="6" t="n">
        <v>0.008999999999999999</v>
      </c>
    </row>
    <row r="59">
      <c r="A59" s="4" t="inlineStr">
        <is>
          <t>Computer and Electronic Product Manufacturing [Member]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Total Investments</t>
        </is>
      </c>
      <c r="B61" s="6" t="n">
        <v>0.212</v>
      </c>
    </row>
    <row r="62">
      <c r="A62" s="4" t="inlineStr">
        <is>
          <t>Professional, Scientific, and Technical Services [Member]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Total Investments</t>
        </is>
      </c>
      <c r="B64" s="6" t="n">
        <v>0.133</v>
      </c>
    </row>
    <row r="65">
      <c r="A65" s="4" t="inlineStr">
        <is>
          <t>Publishing Industries [Member]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Total Investments</t>
        </is>
      </c>
      <c r="B67" s="6" t="n">
        <v>0.123</v>
      </c>
    </row>
    <row r="68">
      <c r="A68" s="4" t="inlineStr">
        <is>
          <t>Insurance Carriers and Related Activities [Member]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Total Investments</t>
        </is>
      </c>
      <c r="B70" s="6" t="n">
        <v>0.081</v>
      </c>
    </row>
    <row r="71">
      <c r="A71" s="4" t="inlineStr">
        <is>
          <t>Nonstore Retailers [Member]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Total Investments</t>
        </is>
      </c>
      <c r="B73" s="6" t="n">
        <v>0.081</v>
      </c>
    </row>
    <row r="74">
      <c r="A74" s="4" t="inlineStr">
        <is>
          <t>Administrative and Support Services [Member]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Total Investments</t>
        </is>
      </c>
      <c r="B76" s="6" t="n">
        <v>0.076</v>
      </c>
    </row>
    <row r="77">
      <c r="A77" s="4" t="inlineStr">
        <is>
          <t>Securities, Commodity Contracts, and Other Financial Investments and Related Activities [Member]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Total Investments</t>
        </is>
      </c>
      <c r="B79" s="6" t="n">
        <v>0.054</v>
      </c>
    </row>
    <row r="80">
      <c r="A80" s="4" t="inlineStr">
        <is>
          <t>Web Search Portals, Libraries, Archives, and Other Information Services [Member]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Total Investments</t>
        </is>
      </c>
      <c r="B82" s="6" t="n">
        <v>0.036</v>
      </c>
    </row>
    <row r="83">
      <c r="A83" s="4" t="inlineStr">
        <is>
          <t>Truck Transportation [Member]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Total Investments</t>
        </is>
      </c>
      <c r="B85" s="8" t="n">
        <v>0.03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9-06T21:13:55Z</dcterms:created>
  <dcterms:modified xmlns:dcterms="http://purl.org/dc/terms/" xmlns:xsi="http://www.w3.org/2001/XMLSchema-instance" xsi:type="dcterms:W3CDTF">2024-09-06T21:13:55Z</dcterms:modified>
</cp:coreProperties>
</file>